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May 7,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7,
		2021</t>
        </is>
      </c>
    </row>
    <row r="9">
      <c r="A9" s="4" t="inlineStr">
        <is>
          <t>Document Effective Date</t>
        </is>
      </c>
      <c r="B9" s="4" t="inlineStr">
        <is>
          <t>dei_DocumentEffectiveDate</t>
        </is>
      </c>
      <c r="C9" s="4" t="inlineStr">
        <is>
          <t>Jul. 21,
		2021</t>
        </is>
      </c>
    </row>
    <row r="10">
      <c r="A10" s="4" t="inlineStr">
        <is>
          <t>Prospectus Date</t>
        </is>
      </c>
      <c r="B10" s="4" t="inlineStr">
        <is>
          <t>rr_ProspectusDate</t>
        </is>
      </c>
      <c r="C10" s="4" t="inlineStr">
        <is>
          <t>Jul.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21, 2021</t>
        </is>
      </c>
    </row>
    <row r="2">
      <c r="A2" s="4" t="inlineStr">
        <is>
          <t>International Drawdown Managed Equity ETF</t>
        </is>
      </c>
    </row>
    <row r="3">
      <c r="A3" s="4" t="inlineStr">
        <is>
          <t>International Drawdown Managed Equity ETF</t>
        </is>
      </c>
    </row>
    <row r="4">
      <c r="A4" s="4" t="inlineStr">
        <is>
          <t>Investment Objective</t>
        </is>
      </c>
    </row>
    <row r="5">
      <c r="A5" s="4" t="inlineStr">
        <is>
          <t>The International Drawdown Managed Equity ETF (the “Fund”) seeks capital appreciation with downside protection.</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59% Distribution and/or Service (12b-1) Fees 0.00% Other Expenses 1 0.00% Acquired Fund Fees and Expenses 1 0.06% Total Annual Fund Operating Expenses 0.6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66 $20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is an actively managed exchange-traded fund (“ETF”) that seeks to achieve its objective principally by investing in a portfolio of other ETFs that invest in equity securities of non-U.S. (international) companies in developed and emerging markets throughout the world, while purchasing and/or writing (selling) exchange-listed call or put options on one or more broad-based indexes or ETFs that track the performance of equity markets outside of the United States to (i) limit downside (“drawdown”) risk, (ii) create additional equity exposure, and/or (iii) generate premiums from writing call options on the Fund’s equity investments. The Fund may also invest in depositary receipts representing individual equity securities of non-U.S. companies of any size, although such depositary receipts will generally comprise less than 20% of the Fund’s net assets. The Fund may also purchase and sell options on such depositary receipts. Equity Strategy Under normal circumstances, at least 80% of the Fund’s net assets (plus borrowings for investment purposes) will be invested in equity securities. For purposes of such policy, the Fund considers equity securities to include common stocks, depositary receipts, options whose reference asset is an equity security, equity securities index, or equity ETF, and ETFs that, under normal circumstances, invest at least 80% of their net assets in equity securities. Aptus Capital Advisors, LLC, the Fund’s investment adviser (“Aptus” or the “Adviser”), generally expects to allocate approximately 50–90% of the Fund’s exposure to developed markets and approximately 10–50% to emerging markets. The Adviser determines this allocation, as well as further allocations to particular countries or regions, based on a “yield plus growth” framework, which takes into account fundamental characteristics such as yield, growth, and valuation, along with momentum, to identify attractive markets, regions, countries, or individual securities. Typically, such investments will have either an attractive combination of yield plus growth relative to the overall market and/or strong momentum relative to the overall market. Aptus selects the ETFs in which the Fund invests based on a variety of characteristics, including the particular geographic exposure provided by the portfolio of securities held by the ETF, the cost to invest in and trade the ETF’s shares, and the size of the ETF, among others. Aptus selects the individual depositary receipts in which the Fund invests based on a company’s fundamental and momentum characteristics to try to identify attractive opportunities for growth. Options Strategy The Adviser seeks to limit the Fund’s exposure to equity market declines primarily by purchasing exchange-listed put options, or utilizing a combination of purchased and written (sold) put options (known as a “spread”), on one or more equity indexes or ETFs (each, a “reference asset”) that track a portfolio of non-U.S. equity securities (together, “Equity Puts”). The reference asset for an option will generally reflect the overall equity market for emerging markets or developed markets outside the United States, the equity market of a particular region or country (other than the United States), or a particular depositary receipt held by the Fund. A put option gives the purchaser the right to sell shares of the reference asset at a specified price (“strike price”) prior to a specified date (“expiration date”). The purchaser of a put option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In the event the reference asset closes above the strike price as of the expiration date, the put option may end up worthless to the holder, but the holder’s loss is limited to the amount of premium it paid. The expiration date for the Fund’s Equity Puts will typically be between one and six months from the time of purchase, although such periods to expiration may be shorter or longer. Additionally, the strike price for the Fund’s Equity Puts will typically be within 10% of the price of the reference asset at the time of purchase (“near-the-money”), although the Adviser may utilize strike prices that are out-of-the-money (also known as a “tail hedge”). The Adviser will actively manage the Fund’s Equity Puts as markets move or events occur by rolling forward expiration dates or increasing or decreasing the Fund’s investment in Equity Puts. In addition to purchasing Equity Puts, the Adviser may write (sell) Equity Puts. A written (sold) put option obligates the seller to buy shares of the reference asset from the holder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strike price and the value of the reference asset or deliver the reference asset (which loss is offset by the premium initially received) In the event the reference asset appreciates in value, the put option may end up worthless to the holder and the writer (seller) of the put option retains the premium. The Adviser generally expects to invest less than 5% of the Fund’s net assets in Equity Puts at the time of investment. The Adviser may also purchase call options or utilize call option spreads on the Cboe Volatility Index® (the “VIX Index”). The VIX Index reflects a calculation designed to produce a measure of constant, 30-day expected volatility of the U.S. stock market, derived from real-time prices of S&amp;P 500® Index call and put option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to the holder and the premium may be lost. If the Fund utilizes a call option spread on the VIX Index, the Fund will purchase and write call options on the VIX Index. In the event the reference asset appreciates in value above the strike price and the holder exercises the call option, the writer (seller) of the call option will have to pay the difference between the strike price and the value of the reference asset or deliver the reference asset (which loss is offset by the premium initially received). In the event the reference asset declines in value, the call option may end up worthless to the holder and the writer (seller) of the call option retains the premium.The Adviser generally expects to invest less than 1% of the Fund’s net assets in VIX Index call options at the time of investment. In addition, the Adviser may purchase call options on one or more equity indexes or ETFs or on a particular depositary receipt held by the Fund to opportunistically add additional exposure to such securities. The Adviser may also write (sell) call options on up to 100% of the equity securities owned by the Fund to generate additional income for the Fund in the form of premiums. The Fund is considered to be non-diversified, which means that it may invest more of its assets in the securities of a single issuer or a smaller number of issuers than if it were a diversified fund. Additionally, the Adviser may actively and frequently purchase and sell securities for the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other ETFs that have exposure to securitie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the Fund’s investments have exposure to securities that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Purchasing and selling (writing) options are speculative activities and entail greater than ordinary investment risks. The Fund’s use of call and put options can lead to losses because of adverse movements in the price or value of the reference asset, which may be magnified by certain features of the options. Purchasing put or call options involves the payment of premiums, which may adversely affect the Fund’s performance. Purchased put or call options may expire worthless resulting in the Fund’s loss of the premium it paid for the option. When selling a put or call option, the Fund will receive a premium; however, this premium may not be enough to offset a loss incurred by the Fund if the price of the underlying asset is below the strike price (for a put) or above the strike price (for a call) by an amount equal to or greater than the premium. In addition, to the extent a written option that is part of an option spread strategy is exercised, the corresponding option purchased by the Fund to mitigate losses as part of an option spread strategy is not expected to offset all losses from the written option. • Other Investment Companies Risk. The risks of investing in other ETFs typically reflect the risks associated with the investment strategies of the other ETFs and the types of instruments in which the other ETFs invest. By investing in another ETF, the Fund becomes a shareholder of that ETF and bears its proportionate share of the fees and expenses of the other ETF. The Fund may be subject to statutory limits with respect to the amount it can invest in other ETFs, which may adversely affect the Fund’s ability to achieve its investment objective. Investments in ETFs are also subject to the “ETF Risks” described above. • Tail Hedge Risk. The Fund may purchase put options designed to mitigate the Fund’s exposure to significant declines in equity markets.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ax Risk.</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id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nternational Drawdown Managed Equity ETF</t>
        </is>
      </c>
    </row>
    <row r="3">
      <c r="A3" s="3" t="inlineStr">
        <is>
          <t>Prospectus [Line Items]</t>
        </is>
      </c>
      <c r="B3" s="4" t="inlineStr">
        <is>
          <t>rr_ProspectusLineItems</t>
        </is>
      </c>
    </row>
    <row r="4">
      <c r="A4" s="4" t="inlineStr">
        <is>
          <t>Risk/Return [Heading]</t>
        </is>
      </c>
      <c r="B4" s="4" t="inlineStr">
        <is>
          <t>rr_RiskReturnHeading</t>
        </is>
      </c>
      <c r="C4" s="4" t="inlineStr">
        <is>
          <t>International Drawdown Managed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ternational Drawdown Managed Equity ETF (the “Fund”) seeks capital appreciation with downside protec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 managed exchange-traded fund (“ETF”) that seeks to achieve its objective principally by investing in a portfolio of other ETFs that invest in equity securities of non-U.S. (international) companies in developed and emerging markets throughout the world, while purchasing and/or writing (selling) exchange-listed call or put options on one or more broad-based indexes or ETFs that track the performance of equity markets outside of the United States to (i) limit downside (“drawdown”) risk, (ii) create additional equity exposure, and/or (iii) generate premiums from writing call options on the Fund’s equity investments. The Fund may also invest in depositary receipts representing individual equity securities of non-U.S. companies of any size, although such depositary receipts will generally comprise less than 20% of the Fund’s net assets. The Fund may also purchase and sell options on such depositary receipts. Equity Strategy Under normal circumstances, at least 80% of the Fund’s net assets (plus borrowings for investment purposes) will be invested in equity securities. For purposes of such policy, the Fund considers equity securities to include common stocks, depositary receipts, options whose reference asset is an equity security, equity securities index, or equity ETF, and ETFs that, under normal circumstances, invest at least 80% of their net assets in equity securities. Aptus Capital Advisors, LLC, the Fund’s investment adviser (“Aptus” or the “Adviser”), generally expects to allocate approximately 50–90% of the Fund’s exposure to developed markets and approximately 10–50% to emerging markets. The Adviser determines this allocation, as well as further allocations to particular countries or regions, based on a “yield plus growth” framework, which takes into account fundamental characteristics such as yield, growth, and valuation, along with momentum, to identify attractive markets, regions, countries, or individual securities. Typically, such investments will have either an attractive combination of yield plus growth relative to the overall market and/or strong momentum relative to the overall market. Aptus selects the ETFs in which the Fund invests based on a variety of characteristics, including the particular geographic exposure provided by the portfolio of securities held by the ETF, the cost to invest in and trade the ETF’s shares, and the size of the ETF, among others. Aptus selects the individual depositary receipts in which the Fund invests based on a company’s fundamental and momentum characteristics to try to identify attractive opportunities for growth. Options Strategy The Adviser seeks to limit the Fund’s exposure to equity market declines primarily by purchasing exchange-listed put options, or utilizing a combination of purchased and written (sold) put options (known as a “spread”), on one or more equity indexes or ETFs (each, a “reference asset”) that track a portfolio of non-U.S. equity securities (together, “Equity Puts”). The reference asset for an option will generally reflect the overall equity market for emerging markets or developed markets outside the United States, the equity market of a particular region or country (other than the United States), or a particular depositary receipt held by the Fund. A put option gives the purchaser the right to sell shares of the reference asset at a specified price (“strike price”) prior to a specified date (“expiration date”). The purchaser of a put option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In the event the reference asset closes above the strike price as of the expiration date, the put option may end up worthless to the holder, but the holder’s loss is limited to the amount of premium it paid. The expiration date for the Fund’s Equity Puts will typically be between one and six months from the time of purchase, although such periods to expiration may be shorter or longer. Additionally, the strike price for the Fund’s Equity Puts will typically be within 10% of the price of the reference asset at the time of purchase (“near-the-money”), although the Adviser may utilize strike prices that are out-of-the-money (also known as a “tail hedge”). The Adviser will actively manage the Fund’s Equity Puts as markets move or events occur by rolling forward expiration dates or increasing or decreasing the Fund’s investment in Equity Puts. In addition to purchasing Equity Puts, the Adviser may write (sell) Equity Puts. A written (sold) put option obligates the seller to buy shares of the reference asset from the holder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strike price and the value of the reference asset or deliver the reference asset (which loss is offset by the premium initially received) In the event the reference asset appreciates in value, the put option may end up worthless to the holder and the writer (seller) of the put option retains the premium. The Adviser generally expects to invest less than 5% of the Fund’s net assets in Equity Puts at the time of investment. The Adviser may also purchase call options or utilize call option spreads on the Cboe Volatility Index® (the “VIX Index”). The VIX Index reflects a calculation designed to produce a measure of constant, 30-day expected volatility of the U.S. stock market, derived from real-time prices of S&amp;P 500® Index call and put options. A call option gives the purchaser the right to purchase shares of the reference asset at a specified strike price prior to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to the holder and the premium may be lost. If the Fund utilizes a call option spread on the VIX Index, the Fund will purchase and write call options on the VIX Index. In the event the reference asset appreciates in value above the strike price and the holder exercises the call option, the writer (seller) of the call option will have to pay the difference between the strike price and the value of the reference asset or deliver the reference asset (which loss is offset by the premium initially received). In the event the reference asset declines in value, the call option may end up worthless to the holder and the writer (seller) of the call option retains the premium.The Adviser generally expects to invest less than 1% of the Fund’s net assets in VIX Index call options at the time of investment. In addition, the Adviser may purchase call options on one or more equity indexes or ETFs or on a particular depositary receipt held by the Fund to opportunistically add additional exposure to such securities. The Adviser may also write (sell) call options on up to 100% of the equity securities owned by the Fund to generate additional income for the Fund in the form of premiums. The Fund is considered to be non-diversified, which means that it may invest more of its assets in the securities of a single issuer or a smaller number of issuers than if it were a diversified fund. Additionally, the Adviser may actively and frequently purchase and sell securities for the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other ETFs that have exposure to securitie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the Fund’s investments have exposure to securities that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To the extent the Fund invests a significant portion of its assets in the securities of companies of a single country or region, it is more likely to be impacted by events or conditions affecting that country or region.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Purchasing and selling (writing) options are speculative activities and entail greater than ordinary investment risks. The Fund’s use of call and put options can lead to losses because of adverse movements in the price or value of the reference asset, which may be magnified by certain features of the options. Purchasing put or call options involves the payment of premiums, which may adversely affect the Fund’s performance. Purchased put or call options may expire worthless resulting in the Fund’s loss of the premium it paid for the option. When selling a put or call option, the Fund will receive a premium; however, this premium may not be enough to offset a loss incurred by the Fund if the price of the underlying asset is below the strike price (for a put) or above the strike price (for a call) by an amount equal to or greater than the premium. In addition, to the extent a written option that is part of an option spread strategy is exercised, the corresponding option purchased by the Fund to mitigate losses as part of an option spread strategy is not expected to offset all losses from the written option. • Other Investment Companies Risk. The risks of investing in other ETFs typically reflect the risks associated with the investment strategies of the other ETFs and the types of instruments in which the other ETFs invest. By investing in another ETF, the Fund becomes a shareholder of that ETF and bears its proportionate share of the fees and expenses of the other ETF. The Fund may be subject to statutory limits with respect to the amount it can invest in other ETFs, which may adversely affect the Fund’s ability to achieve its investment objective. Investments in ETFs are also subject to the “ETF Risks” described above. • Tail Hedge Risk. The Fund may purchase put options designed to mitigate the Fund’s exposure to significant declines in equity markets.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ax Risk.</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idme/.</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aptusetfs.com/idme/</t>
        </is>
      </c>
    </row>
    <row r="27">
      <c r="A27" s="4" t="inlineStr">
        <is>
          <t>International Drawdown Managed Equity ETF | International Drawdown Managed Equity ETF</t>
        </is>
      </c>
    </row>
    <row r="28">
      <c r="A28" s="3" t="inlineStr">
        <is>
          <t>Prospectus [Line Items]</t>
        </is>
      </c>
      <c r="B28" s="4" t="inlineStr">
        <is>
          <t>rr_ProspectusLineItems</t>
        </is>
      </c>
    </row>
    <row r="29">
      <c r="A29" s="4" t="inlineStr">
        <is>
          <t>Management Fees (as a percentage of Assets)</t>
        </is>
      </c>
      <c r="B29" s="4" t="inlineStr">
        <is>
          <t>rr_ManagementFeesOverAssets</t>
        </is>
      </c>
      <c r="C29" s="4" t="inlineStr">
        <is>
          <t>0.59%</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 xml:space="preserve">none
				</t>
        </is>
      </c>
      <c r="D31" s="4" t="inlineStr">
        <is>
          <t>[1]</t>
        </is>
      </c>
    </row>
    <row r="32">
      <c r="A32" s="4" t="inlineStr">
        <is>
          <t>Acquired Fund Fees and Expenses</t>
        </is>
      </c>
      <c r="B32" s="4" t="inlineStr">
        <is>
          <t>rr_AcquiredFundFeesAndExpensesOverAssets</t>
        </is>
      </c>
      <c r="C32" s="4" t="inlineStr">
        <is>
          <t>0.06%</t>
        </is>
      </c>
      <c r="D32" s="4" t="inlineStr">
        <is>
          <t>[1]</t>
        </is>
      </c>
    </row>
    <row r="33">
      <c r="A33" s="4" t="inlineStr">
        <is>
          <t>Expenses (as a percentage of Assets)</t>
        </is>
      </c>
      <c r="B33" s="4" t="inlineStr">
        <is>
          <t>rr_ExpensesOverAssets</t>
        </is>
      </c>
      <c r="C33" s="4" t="inlineStr">
        <is>
          <t>0.65%</t>
        </is>
      </c>
    </row>
    <row r="34">
      <c r="A34" s="4" t="inlineStr">
        <is>
          <t>Expense Example, with Redemption, 1 Year</t>
        </is>
      </c>
      <c r="B34" s="4" t="inlineStr">
        <is>
          <t>rr_ExpenseExampleYear01</t>
        </is>
      </c>
      <c r="C34" s="5" t="n">
        <v>66</v>
      </c>
    </row>
    <row r="35">
      <c r="A35" s="4" t="inlineStr">
        <is>
          <t>Expense Example, with Redemption, 3 Years</t>
        </is>
      </c>
      <c r="B35" s="4" t="inlineStr">
        <is>
          <t>rr_ExpenseExampleYear03</t>
        </is>
      </c>
      <c r="C35" s="5" t="n">
        <v>208</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2:42Z</dcterms:created>
  <dcterms:modified xmlns:dcterms="http://purl.org/dc/terms/" xmlns:xsi="http://www.w3.org/2001/XMLSchema-instance" xsi:type="dcterms:W3CDTF">2021-05-07T16:12:42Z</dcterms:modified>
</cp:coreProperties>
</file>